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COLUMBI" sheetId="2" state="visible" r:id="rId2"/>
    <sheet xmlns:r="http://schemas.openxmlformats.org/officeDocument/2006/relationships" name="Risk_Return Detail Data- COLUMB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40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Nov. 1,
		2017</t>
  </si>
  <si>
    <t>Registrant Name</t>
  </si>
  <si>
    <t>dei_EntityRegistrantName</t>
  </si>
  <si>
    <t>COLUMBIA FUNDS SERIES TRUST I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Nov. 01, 2017</t>
  </si>
  <si>
    <t xml:space="preserve">Supplement dated November 1, 2017 to the Prospectus and Summary Prospectus (as previously supplemented, if applicable) of each of the following funds (each, a Fund, and collectively, the Funds): Fund Prospectus and Columbia Funds Series Trust I  Multi-Manager Alternative Strategies Fund 1/1/2017  Multi-Manager Directional Alternative Strategies Fund 9/1/2017  Multi-Manager Growth Strategies Fund 8/1/2017  Multi-Manager Small Cap Equity Strategies Fund 1/1/2017  Multi-Manager Total Return Bond Strategies Fund 1/1/2017 Columbia Funds Series Trust II  Multi-Manager Value Strategies Fund 10/1/2017 Effective immediately, the following changes are hereby made to each Fund's Prospectus and Summary Prospectus: Class Z shares are renamed and all references to such share class in the Prospectus and Summary Prospectus are hereby replaced with the following new share class name: Former Share Class Name New Share Class Name (and abbreviation) (prior to November 1, 2017) (as of November 1, 2017) Class Z Institutional Class (Class Inst) </t>
  </si>
  <si>
    <t>Supplement [Text Block]</t>
  </si>
  <si>
    <t>cfsti_SupplementTextBlock</t>
  </si>
  <si>
    <t>COLUMBIA FUNDS SERIES TRUST I | Multi-Manager Alternative Strategies Fund</t>
  </si>
  <si>
    <t xml:space="preserve">Supplement dated November 1, 2017 to the Prospectus and Summary Prospectus (as previously supplemented, if applicable) of each of the following funds (each, a Fund, and collectively, the Funds): Fund Prospectus and Columbia Funds Series Trust I  Multi-Manager Alternative Strategies Fund 1/1/2017 Effective immediately, the following changes are hereby made to each Fund's Prospectus and Summary Prospectus: Class Z shares are renamed and all references to such share class in the Prospectus and Summary Prospectus are hereby replaced with the following new share class name: Former Share Class Name New Share Class Name (and abbreviation) (prior to November 1, 2017) (as of November 1, 2017) Class Z Institutional Class (Class Inst) </t>
  </si>
  <si>
    <t>COLUMBIA FUNDS SERIES TRUST I | Multi-Manager Directional Alternative Strategies Fund</t>
  </si>
  <si>
    <t xml:space="preserve">Supplement dated November 1, 2017 to the Prospectus and Summary Prospectus (as previously supplemented, if applicable) of each of the following funds (each, a Fund, and collectively, the Funds): Fund Prospectus and Columbia Funds Series Trust I  Multi-Manager Directional Alternative Strategies Fund 9/1/2017 Effective immediately, the following changes are hereby made to each Fund's Prospectus and Summary Prospectus: Class Z shares are renamed and all references to such share class in the Prospectus and Summary Prospectus are hereby replaced with the following new share class name: Former Share Class Name New Share Class Name (and abbreviation) (prior to November 1, 2017) (as of November 1, 2017) Class Z Institutional Class (Class Inst) </t>
  </si>
  <si>
    <t>COLUMBIA FUNDS SERIES TRUST I | Multi-Manager Growth Strategies Fund</t>
  </si>
  <si>
    <t xml:space="preserve">Supplement dated November 1, 2017 to the Prospectus and Summary Prospectus (as previously supplemented, if applicable) of each of the following funds (each, a Fund, and collectively, the Funds): Fund Prospectus and Columbia Funds Series Trust I  Multi-Manager Growth Strategies Fund 8/1/2017 Effective immediately, the following changes are hereby made to each Fund's Prospectus and Summary Prospectus: Class Z shares are renamed and all references to such share class in the Prospectus and Summary Prospectus are hereby replaced with the following new share class name: Former Share Class Name New Share Class Name (and abbreviation) (prior to November 1, 2017) (as of November 1, 2017) Class Z Institutional Class (Class Inst) </t>
  </si>
  <si>
    <t>COLUMBIA FUNDS SERIES TRUST I | Multi-Manager Small Cap Equity Strategies Fund</t>
  </si>
  <si>
    <t xml:space="preserve">Supplement dated November 1, 2017 to the Prospectus and Summary Prospectus (as previously supplemented, if applicable) of each of the following funds (each, a Fund, and collectively, the Funds): Fund Prospectus and Columbia Funds Series Trust I  Multi-Manager Small Cap Equity Strategies Fund 1/1/2017 Effective immediately, the following changes are hereby made to each Fund's Prospectus and Summary Prospectus: Class Z shares are renamed and all references to such share class in the Prospectus and Summary Prospectus are hereby replaced with the following new share class name: Former Share Class Name New Share Class Name (and abbreviation) (prior to November 1, 2017) (as of November 1, 2017) Class Z Institutional Class (Class Inst) </t>
  </si>
  <si>
    <t>COLUMBIA FUNDS SERIES TRUST I | Multi-Manager Total Return Bond Strategies Fund</t>
  </si>
  <si>
    <t xml:space="preserve">Supplement dated November 1, 2017 to the Prospectus and Summary Prospectus (as previously supplemented, if applicable) of each of the following funds (each, a Fund, and collectively, the Funds): Fund Prospectus and Columbia Funds Series Trust I  Multi-Manager Total Return Bond Strategies Fund 1/1/2017 Effective immediately, the following changes are hereby made to each Fund's Prospectus and Summary Prospectus: Class Z shares are renamed and all references to such share class in the Prospectus and Summary Prospectus are hereby replaced with the following new share class name: Former Share Class Name New Share Class Name (and abbreviation) (prior to November 1, 2017) (as of November 1, 2017) Class Z Institutional Class (Class Inst) </t>
  </si>
  <si>
    <t>Columbia Funds Series Trust II | Multi-Manager Value Strategies Fund</t>
  </si>
  <si>
    <t xml:space="preserve">Supplement dated November 1, 2017 to the Prospectus and Summary Prospectus (as previously supplemented, if applicable) of each of the following funds (each, a Fund, and collectively, the Funds): Fund Prospectus and Columbia Funds Series Trust II  Multi-Manager Value Strategies Fund 10/1/2017 Effective immediately, the following changes are hereby made to each Fund's Prospectus and Summary Prospectus: Class Z shares are renamed and all references to such share class in the Prospectus and Summary Prospectus are hereby replaced with the following new share class name: Former Share Class Name New Share Class Name (and abbreviation) (prior to November 1, 2017) (as of November 1, 2017) Class Z Institutional Class (Class Inst) 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773757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9</v>
      </c>
    </row>
    <row r="9" spans="1:3">
      <c r="A9" s="4" t="s">
        <v>20</v>
      </c>
      <c r="B9" s="4" t="s">
        <v>21</v>
      </c>
      <c r="C9" s="4" t="s">
        <v>9</v>
      </c>
    </row>
    <row r="10" spans="1:3">
      <c r="A10" s="4" t="s">
        <v>22</v>
      </c>
      <c r="B10" s="4" t="s">
        <v>23</v>
      </c>
      <c r="C10" s="4" t="s">
        <v>9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4</v>
      </c>
    </row>
    <row r="2" spans="1:1">
      <c r="A2" s="4" t="s">
        <v>25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3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26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2</v>
      </c>
      <c r="B4" s="4" t="s">
        <v>23</v>
      </c>
      <c r="C4" s="4" t="s">
        <v>9</v>
      </c>
    </row>
    <row r="5" spans="1:3">
      <c r="A5" s="4" t="s">
        <v>26</v>
      </c>
      <c r="B5" s="4" t="s">
        <v>27</v>
      </c>
      <c r="C5" s="4" t="s">
        <v>25</v>
      </c>
    </row>
    <row r="6" spans="1:3">
      <c r="A6" s="4" t="s">
        <v>28</v>
      </c>
    </row>
    <row r="7" spans="1:3">
      <c r="A7" s="3" t="s">
        <v>3</v>
      </c>
      <c r="B7" s="4" t="s">
        <v>4</v>
      </c>
    </row>
    <row r="8" spans="1:3">
      <c r="A8" s="4" t="s">
        <v>26</v>
      </c>
      <c r="B8" s="4" t="s">
        <v>27</v>
      </c>
      <c r="C8" s="4" t="s">
        <v>29</v>
      </c>
    </row>
    <row r="9" spans="1:3">
      <c r="A9" s="4" t="s">
        <v>30</v>
      </c>
    </row>
    <row r="10" spans="1:3">
      <c r="A10" s="3" t="s">
        <v>3</v>
      </c>
      <c r="B10" s="4" t="s">
        <v>4</v>
      </c>
    </row>
    <row r="11" spans="1:3">
      <c r="A11" s="4" t="s">
        <v>26</v>
      </c>
      <c r="B11" s="4" t="s">
        <v>27</v>
      </c>
      <c r="C11" s="4" t="s">
        <v>31</v>
      </c>
    </row>
    <row r="12" spans="1:3">
      <c r="A12" s="4" t="s">
        <v>32</v>
      </c>
    </row>
    <row r="13" spans="1:3">
      <c r="A13" s="3" t="s">
        <v>3</v>
      </c>
      <c r="B13" s="4" t="s">
        <v>4</v>
      </c>
    </row>
    <row r="14" spans="1:3">
      <c r="A14" s="4" t="s">
        <v>26</v>
      </c>
      <c r="B14" s="4" t="s">
        <v>27</v>
      </c>
      <c r="C14" s="4" t="s">
        <v>33</v>
      </c>
    </row>
    <row r="15" spans="1:3">
      <c r="A15" s="4" t="s">
        <v>34</v>
      </c>
    </row>
    <row r="16" spans="1:3">
      <c r="A16" s="3" t="s">
        <v>3</v>
      </c>
      <c r="B16" s="4" t="s">
        <v>4</v>
      </c>
    </row>
    <row r="17" spans="1:3">
      <c r="A17" s="4" t="s">
        <v>26</v>
      </c>
      <c r="B17" s="4" t="s">
        <v>27</v>
      </c>
      <c r="C17" s="4" t="s">
        <v>35</v>
      </c>
    </row>
    <row r="18" spans="1:3">
      <c r="A18" s="4" t="s">
        <v>36</v>
      </c>
    </row>
    <row r="19" spans="1:3">
      <c r="A19" s="3" t="s">
        <v>3</v>
      </c>
      <c r="B19" s="4" t="s">
        <v>4</v>
      </c>
    </row>
    <row r="20" spans="1:3">
      <c r="A20" s="4" t="s">
        <v>26</v>
      </c>
      <c r="B20" s="4" t="s">
        <v>27</v>
      </c>
      <c r="C20" s="4" t="s">
        <v>37</v>
      </c>
    </row>
    <row r="21" spans="1:3">
      <c r="A21" s="4" t="s">
        <v>38</v>
      </c>
    </row>
    <row r="22" spans="1:3">
      <c r="A22" s="3" t="s">
        <v>3</v>
      </c>
      <c r="B22" s="4" t="s">
        <v>4</v>
      </c>
    </row>
    <row r="23" spans="1:3">
      <c r="A23" s="4" t="s">
        <v>26</v>
      </c>
      <c r="B23" s="4" t="s">
        <v>27</v>
      </c>
      <c r="C23" s="4" t="s">
        <v>39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2</v>
      </c>
      <c r="B4" s="4" t="s">
        <v>23</v>
      </c>
      <c r="C4" s="4" t="s">
        <v>9</v>
      </c>
    </row>
    <row r="5" spans="1:3">
      <c r="A5" s="4" t="s">
        <v>18</v>
      </c>
      <c r="B5" s="4" t="s">
        <v>19</v>
      </c>
      <c r="C5" s="4" t="s">
        <v>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11-21T12:49:44Z</dcterms:created>
  <dcterms:modified xmlns:dcterms="http://purl.org/dc/terms/" xmlns:xsi="http://www.w3.org/2001/XMLSchema-instance" xsi:type="dcterms:W3CDTF">2017-11-21T12:49:44Z</dcterms:modified>
</cp:coreProperties>
</file>